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KILLZ INC.</t>
        </is>
      </c>
    </row>
    <row r="7">
      <c r="A7" s="4" t="inlineStr">
        <is>
          <t>Entity Central Index Key</t>
        </is>
      </c>
      <c r="B7" s="4" t="inlineStr">
        <is>
          <t>00018016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ugust 2022, the SEC released the final version of its pay versus performance
disclosure rules as mandated under the Dodd-Frank Wall Street Reform and Consumer Protection Act, and other official guidance issued thereunder, and which became effective starting with fiscal year ending December 31, 2022. The final rules were
codified under Item 402(v) of Regulation S-K (along with other official guidance issued, “PvP disclosure rules”) and require the Company to provide the following tabular and narrative disclosures.
Pay Versus Performance The below table sets forth the following information determined pursuant to the PvP
disclosure rules for the previous three fiscal years (i) the total and average total compensation set forth in the Summary Compensation Table (“SCT”) for the Chief Executive Officer and the named executive officers as a group (excluding the
Chief Executive Officer), respectively, (ii) the total and average total “compensation actually paid” (as determined in accordance with the PvP disclosure rules) for the Chief Executive Officer and the named executive officers as a group
(excluding the Chief Executive Officer), respectively, (iii) the Company’s cumulative Total Shareholder Return (“Cumulative TSR”) and the cumulative TSR (“Peer Group Cumulative TSR”) of our Item 402(v) peer group (“PvP Peer Group”) and (iv) Net
Income and Revenue After Engagement Marketing. 1
​ ​
​ ​
​ ​
​ ​
​ ​
Value of Initial Fixed $100 Investment Based on (4) ​ ​
​ ​
Year(a) (1) ​ ​
SCT Total for PEO(b) ​ ​
Compensation Actually Paid to PEO(c) (2) ​ ​
Average SCT Total for Non- PEO Named Executive Officers(d) (3) ​ ​
Average Compensation Actually Paid to Non-PEO Named Executive Officers(e) (2) ​ ​
Total Shareholder Return(f) ​ ​
Peer Group Total Shareholder Return(g) (5) ​ ​
Net Loss (thousands) (h) ​ ​
Revenue After Engagement Marketing (millions) (i) (6)
2022 ​ ​
$ ​ 26,423,093 ​ ​
$ ​ (68,061,530) ​ ​
$ 5,142,309 ​ ​
$ ​ (5,408,957) ​ ​
$ 2.24 ​ ​
$ 82.00 ​ ​
$(438,875) ​ ​
$152.3
​ ​
​ ​
​ ​
​ ​
​ ​
​ ​
​ ​
​ ​
2021 ​ ​
$ 75,339,231 ​ ​
$ ​ ​ ​
$10,400,790 ​ ​
$(19,094,910) ​ ​
$32.73 ​ ​
$122.56 ​ ​
$(187,925) ​ ​
$190.8
​ ​
​ ​
​ ​
​ ​
​ ​
​ ​
​ ​
​ ​
2020 ​ ​
$103,587,106 ​ ​
$ 346,695,783 ​ ​
$23,033,981 ​ ​
$ ​ 61,397,915 ​ ​
$87.99 ​ ​
$100.97 ​ ​
$(149,079) ​ ​
$126.9
(1)
Mr. Paradise
served as Principal Executive Officer (“PEO”) for all three years. The following individuals served as the Non-PEO NEOs for the covered years:
a.
For 2022, Messrs. Chafkin, Roswig, Lee and Bhardwaj and Ms. Edelman.
b.
For 2021, Messrs. Bhardwaj, Chafkin, Lee, and Scott Henry, and Mses. Doris Fritz-Bianchi and Miriam Aquirre.
c.
For 2020, Messrs. Chafkin and Henry.
(2)
Represents Compensation Actually Paid (“CAP”) for our PEO and average CAP for our Non-PEO NEOs as a group, as computed in
accordance with the PvP disclosure rules (determined as set forth below). The dollar amounts do not reflect the amounts of compensation ultimately earned or realized by our NEOs during the covered years.
(3)
Amounts reflected in this column represents the average “Total Compensation” from the SCT and CAP for our Non-PEO NEOs as a group
for the covered years.
(4)
These columns reflect the Company’s Cumulative TSR and our Peer Group Cumulative TSR for each measurement period from
December 17, 2020 (our first trading day) through December 31, 2022. We have assumed that dividends have been reinvested. The resulting amounts assume that $100 was invested on December 17, 2020, in each of our Class A Common Stock and
the stocks of our PvP Peer Group.
(5)
Our PvP Peer Group is the Nasdaq Composite Index, which is the same peer group used by us for purposes of Item 201(e)(1)(ii) of
Regulation S-K in our Annual Report on Form 10-K.
(6)
Revenue After Engagement Marketing is a non-GAAP financial performance metric determined by taking consolidated revenue and
adjusting for engagement marketing expenses included in sales and marketing expenses. Accordingly, stockholders should not rely on this metric as an indicator of financial performance.
1
Revenue After Engagement Marketing is a non-GAAP financial performance metric. Accordingly, stockholders should not rely on this
metric as an indicator of financial performance. CAP is determined by taking the “Total Compensation” column amount from the SCT for each
covered fiscal year and adjusting as follows for our PEO and Non-PEO NEOs, respectively:
Adjustments to Determine CAP for PEO
Covered Fiscal Year ​ ​
2022 ​ ​
2021 ​ ​
2020
SCT Total for PEO ​ ​
$ ​ 26,423,093 ​ ​
$ 75,339,231 ​ ​
$103,587,106
Pension Adjustments
Subtract “Change in Actuarial Present Value” reported in the SCT for the covered fiscal year ​ ​
$ — ​ ​
$ — ​ ​
$ —
Add pension value attributable to covered fiscal year’s “service cost” ​ ​
$ — ​ ​
$ — ​ ​
$ —
Add pension value attributable to the entire “prior service cost” of benefits granted (or credit for benefits reduced) in a plan amendment made in the covered fiscal year attributable to
prior service periods ​ ​
$ — ​ ​
$ — ​ ​
$ —
Equity Adjustments (i)
Subtract fair value (as of grant date) reported in the “Stock Awards” and “Option Awards” columns in the SCT for the covered fiscal year ​ ​
$ ​ ​ ​
$ (70,776,870) ​ ​
$ (98,986,052)
Add fair value (as of end of year) of equity awards granted during the covered fiscal year that remain unvested as of year end ​ ​
$ 14,680,688 ​ ​
$ 30,852,000 ​ ​
$ ​
Add fair value (as of vesting date) of equity awards granted during the covered fiscal year that vest during the covered year ​ ​
$ — ​ ​
$ — ​ ​
$ ​ —
Add/Subtract the change in fair value from the prior year-end to the covered fiscal year-end for equity awards granted in prior fiscal years that remain outstanding and unvested at the end of the
covered fiscal year ​ ​
$(35,950,016) ​ ​
$(170,748,816) ​ ​
$ ​ 38,126,992
Add/Subtract the change in fair value from the prior year-end to the vesting date for equity awards granted in prior fiscal years that vested during covered fiscal year ​ ​
$(16,488,295) ​ ​
$ (17,542,338) ​ ​
$ ​ 12,939,918
Subtract fair value (as of end of prior year) for equity awards granted in prior fiscal years that were forfeited during covered fiscal year ​ ​
$(30,852,000) ​ ​
$ — ​ ​
$ —
Add incremental fair value (as of modification date) of equity awards modified during covered fiscal year ​ ​
$ — ​ ​
$ — ​ ​
$ —
Add dividends or other earnings paid on equity awards during covered fiscal year prior to vesting date of award that are not otherwise included in the total compensation for the covered
fiscal year ​ ​
$ — ​ ​
$ — ​ ​
$ —
TOTAL ADJUSTMENTS ​ ​
$(94,484,623) ​ ​
$(228,216,024) ​ ​
$243,108,677
CAP ​ ​
$(68,061,530) ​ ​
$(152,876,793) ​ ​
$346,695,783
Adjustments to Determine Average CAP for Non-PEO Named
Executive Officers as a Group
Covered Fiscal Year ​ ​
2022 ​ ​
2021 ​ ​
2020
Average SCT Total for Non-PEO Named Executive Officers ​ ​
$ 5,142,309 ​ ​
$ 10,400,790 ​ ​
$ 23,033,981
Pension Adjustments
Subtract “Change in Actuarial Present Value” reported in the SCT for the covered fiscal year ​ ​
$ — ​ ​
$ — ​ ​
$ —
Add pension value attributable to covered fiscal year’s “service cost” ​ ​
$ — ​ ​
$ — ​ ​
$ —
Add pension value attributable to the entire “prior service cost” of benefits granted (or credit for benefits reduced) in a plan amendment made in the covered fiscal year attributable to
prior service periods ​ ​
$ — ​ ​
$ — ​ ​
$ —
Equity Adjustments (i)
Subtract fair value (as of grant date) reported in the “Stock Awards” and “Option Awards” columns in the SCT for the covered fiscal year ​ ​
$ (4,583,100) ​ ​
$ (9,680,536) ​ ​
$(22,429,603)
Add fair value (as of end of year) of equity awards granted during the covered fiscal year that remain unvested as of year end ​ ​
$ ​ 1,212,551 ​ ​
$ ​ 4,604,258 ​ ​
$ ​ 53,866,189
Add fair value (as of vesting date) of equity awards granted during the covered fiscal year that vest during the covered year ​ ​
$ 138,192 ​ ​
$ — ​ ​
​ —
Add/Subtract the change in fair value from the prior year-end to the covered fiscal year-end for equity awards granted in prior fiscal years that remain outstanding and unvested at the end of the
covered fiscal year ​ ​
$ (1,713,869) ​ ​
$ (5,649,706) ​ ​
$ ​ 5,317,787
Add/Subtract the change in fair value from the prior year-end to the vesting date for equity awards granted in prior fiscal years that vested during covered fiscal year ​ ​
$ (1,163,553) ​ ​
$ (2,218,885) ​ ​
$ ​ 1,609,561
Subtract fair value (as of end of prior year) for equity awards granted in prior fiscal years that were forfeited during covered fiscal year ​ ​
$ (4,441,487) ​ ​
$(16,550,831) ​ ​
$ —
Add incremental fair value (as of modification date) of equity awards modified during covered fiscal year ​ ​
$ — ​ ​
$ — ​ ​
$ —
Add dividends or other earnings paid on equity awards during covered fiscal year prior to vesting date of award that are not otherwise included in the total compensation for the covered
fiscal year ​ ​
$ — ​ ​
$ — ​ ​
$ —
TOTAL ADJUSTMENTS ​ ​
$(10,551,266) ​ ​
$(29,495,700) ​ ​
$ ​ 38,363,934
CAP ​ ​
$ (5,408,957) ​ ​
$(19,094,910) ​ ​
$ ​ 61,397,915
(i)
The fair value or incremental fair value of all incentive equity awards is determined in accordance with ASC 718, “Compensation –
Stock Compensation,” generally using the same assumptions used in determining the grant date fair value of our equity awards reflected in the Summary Compensation Table. Notwithstanding the foregoing, in order to properly value the
option awards and market-based awards, we made appropriate adjustments to the grant date assumptions in our Black-Scholes and Monte Carlo valuation models, respectively. For our Black-Scholes model, we adjusted the assumptions to
reflect changes in the stock price historical and implied volatility, expected life (including remaining vesting periods, remaining expiration periods and option gain levels), dividend yield and risk-free interest rates as of each
measurement date. For our Monte Carlo model, we adjusted the assumptions to reflect changes in the stock price, historical and implied volatility, and risk free interest rates as of the relevant measurement date. The value of
outstanding performance-based awards in the covered fiscal year is based upon the probable outcome of the performance conditions as of the last day of the fiscal year.</t>
        </is>
      </c>
      <c r="C4" s="4" t="inlineStr">
        <is>
          <t xml:space="preserve"> </t>
        </is>
      </c>
      <c r="D4" s="4" t="inlineStr">
        <is>
          <t xml:space="preserve"> </t>
        </is>
      </c>
    </row>
    <row r="5">
      <c r="A5" s="4" t="inlineStr">
        <is>
          <t>Company Selected Measure Name</t>
        </is>
      </c>
      <c r="B5" s="4" t="inlineStr">
        <is>
          <t>Revenue After Engagement Marketing</t>
        </is>
      </c>
      <c r="C5" s="4" t="inlineStr">
        <is>
          <t xml:space="preserve"> </t>
        </is>
      </c>
      <c r="D5" s="4" t="inlineStr">
        <is>
          <t xml:space="preserve"> </t>
        </is>
      </c>
    </row>
    <row r="6">
      <c r="A6" s="4" t="inlineStr">
        <is>
          <t>Named Executive Officers, Footnote [Text Block]</t>
        </is>
      </c>
      <c r="B6" s="4" t="inlineStr">
        <is>
          <t>(1)
Mr. Paradise
served as Principal Executive Officer (“PEO”) for all three years. The following individuals served as the Non-PEO NEOs for the covered years:
a.
For 2022, Messrs. Chafkin, Roswig, Lee and Bhardwaj and Ms. Edelman.
b.
For 2021, Messrs. Bhardwaj, Chafkin, Lee, and Scott Henry, and Mses. Doris Fritz-Bianchi and Miriam Aquirre.
c.
For 2020, Messrs. Chafkin and Henry.</t>
        </is>
      </c>
      <c r="C6" s="4" t="inlineStr">
        <is>
          <t xml:space="preserve"> </t>
        </is>
      </c>
      <c r="D6" s="4" t="inlineStr">
        <is>
          <t xml:space="preserve"> </t>
        </is>
      </c>
    </row>
    <row r="7">
      <c r="A7" s="4" t="inlineStr">
        <is>
          <t>Peer Group Issuers, Footnote [Text Block]</t>
        </is>
      </c>
      <c r="B7" s="4" t="inlineStr">
        <is>
          <t>(4)
These columns reflect the Company’s Cumulative TSR and our Peer Group Cumulative TSR for each measurement period from
December 17, 2020 (our first trading day) through December 31, 2022. We have assumed that dividends have been reinvested. The resulting amounts assume that $100 was invested on December 17, 2020, in each of our Class A Common Stock and
the stocks of our PvP Peer Group.
(5)
Our PvP Peer Group is the Nasdaq Composite Index, which is the same peer group used by us for purposes of Item 201(e)(1)(ii) of
Regulation S-K in our Annual Report on Form 10-K.</t>
        </is>
      </c>
      <c r="C7" s="4" t="inlineStr">
        <is>
          <t xml:space="preserve"> </t>
        </is>
      </c>
      <c r="D7" s="4" t="inlineStr">
        <is>
          <t xml:space="preserve"> </t>
        </is>
      </c>
    </row>
    <row r="8">
      <c r="A8" s="4" t="inlineStr">
        <is>
          <t>PEO Total Compensation Amount</t>
        </is>
      </c>
      <c r="B8" s="5" t="n">
        <v>26423093</v>
      </c>
      <c r="C8" s="5" t="n">
        <v>75339231</v>
      </c>
      <c r="D8" s="5" t="n">
        <v>103587106</v>
      </c>
    </row>
    <row r="9">
      <c r="A9" s="4" t="inlineStr">
        <is>
          <t>PEO Actually Paid Compensation Amount</t>
        </is>
      </c>
      <c r="B9" s="5" t="n">
        <v>-68061530</v>
      </c>
      <c r="C9" s="6" t="n">
        <v>-152876793</v>
      </c>
      <c r="D9" s="6" t="n">
        <v>346695783</v>
      </c>
    </row>
    <row r="10">
      <c r="A10" s="4" t="inlineStr">
        <is>
          <t>Adjustment To PEO Compensation, Footnote [Text Block]</t>
        </is>
      </c>
      <c r="B10" s="4" t="inlineStr">
        <is>
          <t>CAP is determined by taking the “Total Compensation” column amount from the SCT for each
covered fiscal year and adjusting as follows for our PEO and Non-PEO NEOs, respectively:
Adjustments to Determine CAP for PEO
Covered Fiscal Year ​ ​
2022 ​ ​
2021 ​ ​
2020
SCT Total for PEO ​ ​
$ ​ 26,423,093 ​ ​
$ 75,339,231 ​ ​
$103,587,106
Pension Adjustments
Subtract “Change in Actuarial Present Value” reported in the SCT for the covered fiscal year ​ ​
$ — ​ ​
$ — ​ ​
$ —
Add pension value attributable to covered fiscal year’s “service cost” ​ ​
$ — ​ ​
$ — ​ ​
$ —
Add pension value attributable to the entire “prior service cost” of benefits granted (or credit for benefits reduced) in a plan amendment made in the covered fiscal year attributable to
prior service periods ​ ​
$ — ​ ​
$ — ​ ​
$ —
Equity Adjustments (i)
Subtract fair value (as of grant date) reported in the “Stock Awards” and “Option Awards” columns in the SCT for the covered fiscal year ​ ​
$ ​ ​ ​
$ (70,776,870) ​ ​
$ (98,986,052)
Add fair value (as of end of year) of equity awards granted during the covered fiscal year that remain unvested as of year end ​ ​
$ 14,680,688 ​ ​
$ 30,852,000 ​ ​
$ ​
Add fair value (as of vesting date) of equity awards granted during the covered fiscal year that vest during the covered year ​ ​
$ — ​ ​
$ — ​ ​
$ ​ —
Add/Subtract the change in fair value from the prior year-end to the covered fiscal year-end for equity awards granted in prior fiscal years that remain outstanding and unvested at the end of the
covered fiscal year ​ ​
$(35,950,016) ​ ​
$(170,748,816) ​ ​
$ ​ 38,126,992
Add/Subtract the change in fair value from the prior year-end to the vesting date for equity awards granted in prior fiscal years that vested during covered fiscal year ​ ​
$(16,488,295) ​ ​
$ (17,542,338) ​ ​
$ ​ 12,939,918
Subtract fair value (as of end of prior year) for equity awards granted in prior fiscal years that were forfeited during covered fiscal year ​ ​
$(30,852,000) ​ ​
$ — ​ ​
$ —
Add incremental fair value (as of modification date) of equity awards modified during covered fiscal year ​ ​
$ — ​ ​
$ — ​ ​
$ —
Add dividends or other earnings paid on equity awards during covered fiscal year prior to vesting date of award that are not otherwise included in the total compensation for the covered
fiscal year ​ ​
$ — ​ ​
$ — ​ ​
$ —
TOTAL ADJUSTMENTS ​ ​
$(94,484,623) ​ ​
$(228,216,024) ​ ​
$243,108,677
CAP ​ ​
$(68,061,530) ​ ​
$(152,876,793) ​ ​
$346,695,783
(i)
The fair value or incremental fair value of all incentive equity awards is determined in accordance with ASC 718, “Compensation –
Stock Compensation,” generally using the same assumptions used in determining the grant date fair value of our equity awards reflected in the Summary Compensation Table. Notwithstanding the foregoing, in order to properly value the
option awards and market-based awards, we made appropriate adjustments to the grant date assumptions in our Black-Scholes and Monte Carlo valuation models, respectively. For our Black-Scholes model, we adjusted the assumptions to
reflect changes in the stock price historical and implied volatility, expected life (including remaining vesting periods, remaining expiration periods and option gain levels), dividend yield and risk-free interest rates as of each
measurement date. For our Monte Carlo model, we adjusted the assumptions to reflect changes in the stock price, historical and implied volatility, and risk free interest rates as of the relevant measurement date. The value of
outstanding performance-based awards in the covered fiscal year is based upon the probable outcome of the performance conditions as of the last day of the fiscal year.</t>
        </is>
      </c>
      <c r="C10" s="4" t="inlineStr">
        <is>
          <t xml:space="preserve"> </t>
        </is>
      </c>
      <c r="D10" s="4" t="inlineStr">
        <is>
          <t xml:space="preserve"> </t>
        </is>
      </c>
    </row>
    <row r="11">
      <c r="A11" s="4" t="inlineStr">
        <is>
          <t>Non-PEO NEO Average Total Compensation Amount</t>
        </is>
      </c>
      <c r="B11" s="5" t="n">
        <v>5142309</v>
      </c>
      <c r="C11" s="6" t="n">
        <v>10400790</v>
      </c>
      <c r="D11" s="6" t="n">
        <v>23033981</v>
      </c>
    </row>
    <row r="12">
      <c r="A12" s="4" t="inlineStr">
        <is>
          <t>Non-PEO NEO Average Compensation Actually Paid Amount</t>
        </is>
      </c>
      <c r="B12" s="5" t="n">
        <v>-5408957</v>
      </c>
      <c r="C12" s="6" t="n">
        <v>-19094910</v>
      </c>
      <c r="D12" s="6" t="n">
        <v>61397915</v>
      </c>
    </row>
    <row r="13">
      <c r="A13" s="4" t="inlineStr">
        <is>
          <t>Adjustment to Non-PEO NEO Compensation Footnote [Text Block]</t>
        </is>
      </c>
      <c r="B13" s="4" t="inlineStr">
        <is>
          <t>CAP is determined by taking the “Total Compensation” column amount from the SCT for each
covered fiscal year and adjusting as follows for our PEO and Non-PEO NEOs, respectively:
Adjustments to Determine Average CAP for Non-PEO Named
Executive Officers as a Group
Covered Fiscal Year ​ ​
2022 ​ ​
2021 ​ ​
2020
Average SCT Total for Non-PEO Named Executive Officers ​ ​
$ 5,142,309 ​ ​
$ 10,400,790 ​ ​
$ 23,033,981
Pension Adjustments
Subtract “Change in Actuarial Present Value” reported in the SCT for the covered fiscal year ​ ​
$ — ​ ​
$ — ​ ​
$ —
Add pension value attributable to covered fiscal year’s “service cost” ​ ​
$ — ​ ​
$ — ​ ​
$ —
Add pension value attributable to the entire “prior service cost” of benefits granted (or credit for benefits reduced) in a plan amendment made in the covered fiscal year attributable to
prior service periods ​ ​
$ — ​ ​
$ — ​ ​
$ —
Equity Adjustments (i)
Subtract fair value (as of grant date) reported in the “Stock Awards” and “Option Awards” columns in the SCT for the covered fiscal year ​ ​
$ (4,583,100) ​ ​
$ (9,680,536) ​ ​
$(22,429,603)
Add fair value (as of end of year) of equity awards granted during the covered fiscal year that remain unvested as of year end ​ ​
$ ​ 1,212,551 ​ ​
$ ​ 4,604,258 ​ ​
$ ​ 53,866,189
Add fair value (as of vesting date) of equity awards granted during the covered fiscal year that vest during the covered year ​ ​
$ 138,192 ​ ​
$ — ​ ​
​ —
Add/Subtract the change in fair value from the prior year-end to the covered fiscal year-end for equity awards granted in prior fiscal years that remain outstanding and unvested at the end of the
covered fiscal year ​ ​
$ (1,713,869) ​ ​
$ (5,649,706) ​ ​
$ ​ 5,317,787
Add/Subtract the change in fair value from the prior year-end to the vesting date for equity awards granted in prior fiscal years that vested during covered fiscal year ​ ​
$ (1,163,553) ​ ​
$ (2,218,885) ​ ​
$ ​ 1,609,561
Subtract fair value (as of end of prior year) for equity awards granted in prior fiscal years that were forfeited during covered fiscal year ​ ​
$ (4,441,487) ​ ​
$(16,550,831) ​ ​
$ —
Add incremental fair value (as of modification date) of equity awards modified during covered fiscal year ​ ​
$ — ​ ​
$ — ​ ​
$ —
Add dividends or other earnings paid on equity awards during covered fiscal year prior to vesting date of award that are not otherwise included in the total compensation for the covered
fiscal year ​ ​
$ — ​ ​
$ — ​ ​
$ —
TOTAL ADJUSTMENTS ​ ​
$(10,551,266) ​ ​
$(29,495,700) ​ ​
$ ​ 38,363,934
CAP ​ ​
$ (5,408,957) ​ ​
$(19,094,910) ​ ​
$ ​ 61,397,915
(i)
The fair value or incremental fair value of all incentive equity awards is determined in accordance with ASC 718, “Compensation –
Stock Compensation,” generally using the same assumptions used in determining the grant date fair value of our equity awards reflected in the Summary Compensation Table. Notwithstanding the foregoing, in order to properly value the
option awards and market-based awards, we made appropriate adjustments to the grant date assumptions in our Black-Scholes and Monte Carlo valuation models, respectively. For our Black-Scholes model, we adjusted the assumptions to
reflect changes in the stock price historical and implied volatility, expected life (including remaining vesting periods, remaining expiration periods and option gain levels), dividend yield and risk-free interest rates as of each
measurement date. For our Monte Carlo model, we adjusted the assumptions to reflect changes in the stock price, historical and implied volatility, and risk free interest rates as of the relevant measurement date. The value of
outstanding performance-based awards in the covered fiscal year is based upon the probable outcome of the performance conditions as of the last day of the fiscal year.</t>
        </is>
      </c>
      <c r="C13" s="4" t="inlineStr">
        <is>
          <t xml:space="preserve"> </t>
        </is>
      </c>
      <c r="D13" s="4" t="inlineStr">
        <is>
          <t xml:space="preserve"> </t>
        </is>
      </c>
    </row>
    <row r="14">
      <c r="A14" s="4" t="inlineStr">
        <is>
          <t>Compensation Actually Paid vs. Total Shareholder Return [Text Block]</t>
        </is>
      </c>
      <c r="B14" s="4" t="inlineStr">
        <is>
          <t xml:space="preserve">Narrative to the Pay versus Performance Table As noted above, we are required to provide the above tabular and below narrative
disclosures in order to comply with Item 402(v) of Regulation S-K. To view the data that our Compensation Committee finds most valuable in designing and administering our executive compensation program, see our disclosures under the
“Compensation Discussion and Analysis” section of this proxy statement, which describe in detail how our current pay practices reflect our pay philosophy. The following provides a description of the relationship between the CAP for our PEO
and the average CAP of our Non-PEO named executive officers and the performance measures disclosed in the above table. Relationship between CAP, the Company’s Cumulative TSR, and its Peer
Group’s Cumulative TSR for FY 2020-2022 The following graphic depicts the relationship of the CAP received by our PEO and other
NEOs in 2020, 2021 and 2022 to the Company’s Cumulative TSR. It also compares the Company’s Cumulative TSR with its Peer Group’s Cumulative TSR.  </t>
        </is>
      </c>
      <c r="C14" s="4" t="inlineStr">
        <is>
          <t xml:space="preserve"> </t>
        </is>
      </c>
      <c r="D14" s="4" t="inlineStr">
        <is>
          <t xml:space="preserve"> </t>
        </is>
      </c>
    </row>
    <row r="15">
      <c r="A15" s="4" t="inlineStr">
        <is>
          <t>Compensation Actually Paid vs. Net Income [Text Block]</t>
        </is>
      </c>
      <c r="B15" s="4" t="inlineStr">
        <is>
          <t xml:space="preserve">Narrative to the Pay versus Performance Table As noted above, we are required to provide the above tabular and below narrative
disclosures in order to comply with Item 402(v) of Regulation S-K. To view the data that our Compensation Committee finds most valuable in designing and administering our executive compensation program, see our disclosures under the
“Compensation Discussion and Analysis” section of this proxy statement, which describe in detail how our current pay practices reflect our pay philosophy. The following provides a description of the relationship between the CAP for our PEO
and the average CAP of our Non-PEO named executive officers and the performance measures disclosed in the above table. Relationship between CAP and Company Net Loss over FY 2020-2022 The following graphic depicts the relationship of the CAP received by our PEO and other
NEOs in 2020, 2021 and 2022 to the Company’s Net Loss.  </t>
        </is>
      </c>
      <c r="C15" s="4" t="inlineStr">
        <is>
          <t xml:space="preserve"> </t>
        </is>
      </c>
      <c r="D15" s="4" t="inlineStr">
        <is>
          <t xml:space="preserve"> </t>
        </is>
      </c>
    </row>
    <row r="16">
      <c r="A16" s="4" t="inlineStr">
        <is>
          <t>Compensation Actually Paid vs. Company Selected Measure [Text Block]</t>
        </is>
      </c>
      <c r="B16" s="4" t="inlineStr">
        <is>
          <t xml:space="preserve">Narrative to the Pay versus Performance Table As noted above, we are required to provide the above tabular and below narrative
disclosures in order to comply with Item 402(v) of Regulation S-K. To view the data that our Compensation Committee finds most valuable in designing and administering our executive compensation program, see our disclosures under the
“Compensation Discussion and Analysis” section of this proxy statement, which describe in detail how our current pay practices reflect our pay philosophy. The following provides a description of the relationship between the CAP for our PEO
and the average CAP of our Non-PEO named executive officers and the performance measures disclosed in the above table. Relationship between CAP and Company Revenue After Engagement Marketing
over FY 2020-2022 The following graphic depicts the relationship of the CAP received by our PEO and other
NEOs in 2020, 2021 and 2022 to the Company’s Revenue After Engagement Marketing. (1)  
(1)
Revenue After Engagement Marketing is a non-GAAP financial performance metric determined by taking consolidated revenue and
adjusting for engagement marketing expenses included in sales and marketing expenses. Accordingly, stockholders should not rely on this metric as an indicator of financial performance. </t>
        </is>
      </c>
      <c r="C16" s="4" t="inlineStr">
        <is>
          <t xml:space="preserve"> </t>
        </is>
      </c>
      <c r="D16" s="4" t="inlineStr">
        <is>
          <t xml:space="preserve"> </t>
        </is>
      </c>
    </row>
    <row r="17">
      <c r="A17" s="4" t="inlineStr">
        <is>
          <t>Total Shareholder Return Vs Peer Group [Text Block]</t>
        </is>
      </c>
      <c r="B17" s="4" t="inlineStr">
        <is>
          <t xml:space="preserve">Narrative to the Pay versus Performance Table As noted above, we are required to provide the above tabular and below narrative
disclosures in order to comply with Item 402(v) of Regulation S-K. To view the data that our Compensation Committee finds most valuable in designing and administering our executive compensation program, see our disclosures under the
“Compensation Discussion and Analysis” section of this proxy statement, which describe in detail how our current pay practices reflect our pay philosophy. The following provides a description of the relationship between the CAP for our PEO
and the average CAP of our Non-PEO named executive officers and the performance measures disclosed in the above table. Relationship between CAP, the Company’s Cumulative TSR, and its Peer
Group’s Cumulative TSR for FY 2020-2022 The following graphic depicts the relationship of the CAP received by our PEO and other
NEOs in 2020, 2021 and 2022 to the Company’s Cumulative TSR. It also compares the Company’s Cumulative TSR with its Peer Group’s Cumulative TSR.  </t>
        </is>
      </c>
      <c r="C17" s="4" t="inlineStr">
        <is>
          <t xml:space="preserve"> </t>
        </is>
      </c>
      <c r="D17" s="4" t="inlineStr">
        <is>
          <t xml:space="preserve"> </t>
        </is>
      </c>
    </row>
    <row r="18">
      <c r="A18" s="4" t="inlineStr">
        <is>
          <t>Tabular List [Table Text Block]</t>
        </is>
      </c>
      <c r="B18" s="4" t="inlineStr">
        <is>
          <t xml:space="preserve">Required Tabular Disclosure of Most Important
Measures to Determine FY2022 CAP The three measures listed below represent the most important metrics we used to
determine CAP for FY2022 as further described in our Compensation Discussion and Analysis.
Most Important Performance Measures
Revenue After Engagement Marketing (1)(2)
Adjusted EBITDA (1)
Revenue
(1)
Revenue After Engagement Marketing and Adjusted EBITDA are non-GAAP financial performance metrics.
(2)
Revenue After Engagement Marketing is determined by taking consolidated revenue and adjusting for engagement marketing expenses
included in sales and marketing expenses. Accordingly, stockholders should not rely on this metric as an indicator of financial performance. </t>
        </is>
      </c>
      <c r="C18" s="4" t="inlineStr">
        <is>
          <t xml:space="preserve"> </t>
        </is>
      </c>
      <c r="D18" s="4" t="inlineStr">
        <is>
          <t xml:space="preserve"> </t>
        </is>
      </c>
    </row>
    <row r="19">
      <c r="A19" s="4" t="inlineStr">
        <is>
          <t>Total Shareholder Return Amount</t>
        </is>
      </c>
      <c r="B19" s="7" t="n">
        <v>2.24</v>
      </c>
      <c r="C19" s="8" t="n">
        <v>32.73</v>
      </c>
      <c r="D19" s="8" t="n">
        <v>87.98999999999999</v>
      </c>
    </row>
    <row r="20">
      <c r="A20" s="4" t="inlineStr">
        <is>
          <t>Peer Group Total Shareholder Return Amount</t>
        </is>
      </c>
      <c r="B20" s="6" t="n">
        <v>82</v>
      </c>
      <c r="C20" s="8" t="n">
        <v>122.56</v>
      </c>
      <c r="D20" s="8" t="n">
        <v>100.97</v>
      </c>
    </row>
    <row r="21">
      <c r="A21" s="4" t="inlineStr">
        <is>
          <t>Net Income (Loss)</t>
        </is>
      </c>
      <c r="B21" s="5" t="n">
        <v>-438875000</v>
      </c>
      <c r="C21" s="5" t="n">
        <v>-187925000</v>
      </c>
      <c r="D21" s="5" t="n">
        <v>-149079000</v>
      </c>
    </row>
    <row r="22">
      <c r="A22" s="4" t="inlineStr">
        <is>
          <t>Company Selected Measure Amount</t>
        </is>
      </c>
      <c r="B22" s="6" t="n">
        <v>152300000</v>
      </c>
      <c r="C22" s="6" t="n">
        <v>190800000</v>
      </c>
      <c r="D22" s="6" t="n">
        <v>126900000</v>
      </c>
    </row>
    <row r="23">
      <c r="A23" s="4" t="inlineStr">
        <is>
          <t>PEO Name</t>
        </is>
      </c>
      <c r="B23" s="4" t="inlineStr">
        <is>
          <t>Mr. Paradise</t>
        </is>
      </c>
      <c r="C23" s="4" t="inlineStr">
        <is>
          <t>Mr. Paradise</t>
        </is>
      </c>
      <c r="D23" s="4" t="inlineStr">
        <is>
          <t>Mr. Paradise</t>
        </is>
      </c>
    </row>
    <row r="24">
      <c r="A24" s="4" t="inlineStr">
        <is>
          <t>Additional 402(v) Disclosure [Text Block]</t>
        </is>
      </c>
      <c r="B24" s="4" t="inlineStr">
        <is>
          <t>All information provided above under the “Pay Versus Performance
Disclosures”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After Engagement Marketing</t>
        </is>
      </c>
      <c r="C27" s="4" t="inlineStr">
        <is>
          <t xml:space="preserve"> </t>
        </is>
      </c>
      <c r="D27" s="4" t="inlineStr">
        <is>
          <t xml:space="preserve"> </t>
        </is>
      </c>
    </row>
    <row r="28">
      <c r="A28" s="4" t="inlineStr">
        <is>
          <t>Non-GAAP Measure Description [Text Block]</t>
        </is>
      </c>
      <c r="B28" s="4" t="inlineStr">
        <is>
          <t>(6)
Revenue After Engagement Marketing is a non-GAAP financial performance metric determined by taking consolidated revenue and
adjusting for engagement marketing expenses included in sales and marketing expenses. Accordingly, stockholders should not rely on this metric as an indicator of financial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94484623</v>
      </c>
      <c r="C37" s="5" t="n">
        <v>-228216024</v>
      </c>
      <c r="D37" s="5" t="n">
        <v>243108677</v>
      </c>
    </row>
    <row r="38">
      <c r="A38" s="4" t="inlineStr">
        <is>
          <t>PEO [Member] | Change in Actuarial Present Value Reported in the SCT for the Covered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Pension Value Attributable to Covered Fiscal Year's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Pension Value Attributable to the Entire Prior Service Cost of Benefits Granted (or Credit for Benefits Reduced) in a Plan Amendment Made in the Covered Fiscal Year Attributable to Prior Service Perio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Fair Value (as of Grant Date) Reported in the Stock Awards and Option Awards Columns in the SCT for the Covered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5875000</v>
      </c>
      <c r="C49" s="6" t="n">
        <v>-70776870</v>
      </c>
      <c r="D49" s="6" t="n">
        <v>-98986052</v>
      </c>
    </row>
    <row r="50">
      <c r="A50" s="4" t="inlineStr">
        <is>
          <t>PEO [Member] | Fair Value (as of End of Year) of Equity Awards Granted During the Covered Fiscal Year that Remain Unvested as of Year 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4680688</v>
      </c>
      <c r="C52" s="6" t="n">
        <v>30852000</v>
      </c>
      <c r="D52" s="6" t="n">
        <v>291027819</v>
      </c>
    </row>
    <row r="53">
      <c r="A53" s="4" t="inlineStr">
        <is>
          <t>PEO [Member] | Fair Value (as of Vesting Date) of Equity Awards Granted During the Covered Fiscal Year that Vest During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Change in Fair Value from the Prior Year-End to the Covered Fiscal Year-End for Equity Awards Granted in Prior Fiscal Years that Remain Outstanding and Unvested at the End of the Covered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5950016</v>
      </c>
      <c r="C58" s="6" t="n">
        <v>-170748816</v>
      </c>
      <c r="D58" s="6" t="n">
        <v>38126992</v>
      </c>
    </row>
    <row r="59">
      <c r="A59" s="4" t="inlineStr">
        <is>
          <t>PEO [Member] | Change in Fair Value from the Prior Year-End to the Vesting Date for Equity Awards Granted in Prior Fiscal Years that Vested During Covered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6488295</v>
      </c>
      <c r="C61" s="6" t="n">
        <v>-17542338</v>
      </c>
      <c r="D61" s="6" t="n">
        <v>12939918</v>
      </c>
    </row>
    <row r="62">
      <c r="A62" s="4" t="inlineStr">
        <is>
          <t>PEO [Member] | Fair Value (as of End of Prior Year) for Equity Awards Granted in Prior Fiscal Years that were Forfeited During Covered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0852000</v>
      </c>
      <c r="C64" s="6" t="n">
        <v>0</v>
      </c>
      <c r="D64" s="6" t="n">
        <v>0</v>
      </c>
    </row>
    <row r="65">
      <c r="A65" s="4" t="inlineStr">
        <is>
          <t>PEO [Member] | Incremental Fair Value (as of Modification Date) of Equity Awards Modified During Covered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Dividends or Other Earnings Paid on Equity Awards During Covered Fiscal Year Prior to Vesting Date of Award that are not Otherwise Included in the Total Compensation for the Covered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551266</v>
      </c>
      <c r="C73" s="6" t="n">
        <v>-29495700</v>
      </c>
      <c r="D73" s="6" t="n">
        <v>38363934</v>
      </c>
    </row>
    <row r="74">
      <c r="A74" s="4" t="inlineStr">
        <is>
          <t>Non-PEO NEO [Member] | Change in Actuarial Present Value Reported in the SCT for the Covered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Pension Value Attributable to Covered Fiscal Year's Service Co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Pension Value Attributable to the Entire Prior Service Cost of Benefits Granted (or Credit for Benefits Reduced) in a Plan Amendment Made in the Covered Fiscal Year Attributable to Prior Service Perio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Fair Value (as of Grant Date) Reported in the Stock Awards and Option Awards Columns in the SCT for the Covered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4583100</v>
      </c>
      <c r="C85" s="6" t="n">
        <v>-9680536</v>
      </c>
      <c r="D85" s="6" t="n">
        <v>-22429603</v>
      </c>
    </row>
    <row r="86">
      <c r="A86" s="4" t="inlineStr">
        <is>
          <t>Non-PEO NEO [Member] | Fair Value (as of End of Year) of Equity Awards Granted During the Covered Fiscal Year that Remain Unvested as of Year En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212551</v>
      </c>
      <c r="C88" s="6" t="n">
        <v>4604258</v>
      </c>
      <c r="D88" s="6" t="n">
        <v>53866189</v>
      </c>
    </row>
    <row r="89">
      <c r="A89" s="4" t="inlineStr">
        <is>
          <t>Non-PEO NEO [Member] | Fair Value (as of Vesting Date) of Equity Awards Granted During the Covered Fiscal Year that Vest During the Covered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38192</v>
      </c>
      <c r="C91" s="6" t="n">
        <v>0</v>
      </c>
      <c r="D91" s="6" t="n">
        <v>0</v>
      </c>
    </row>
    <row r="92">
      <c r="A92" s="4" t="inlineStr">
        <is>
          <t>Non-PEO NEO [Member] | Change in Fair Value from the Prior Year-End to the Covered Fiscal Year-End for Equity Awards Granted in Prior Fiscal Years that Remain Outstanding and Unvested at the End of the Covered Fiscal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713869</v>
      </c>
      <c r="C94" s="6" t="n">
        <v>-5649706</v>
      </c>
      <c r="D94" s="6" t="n">
        <v>5317787</v>
      </c>
    </row>
    <row r="95">
      <c r="A95" s="4" t="inlineStr">
        <is>
          <t>Non-PEO NEO [Member] | Change in Fair Value from the Prior Year-End to the Vesting Date for Equity Awards Granted in Prior Fiscal Years that Vested During Covered Fiscal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163553</v>
      </c>
      <c r="C97" s="6" t="n">
        <v>-2218885</v>
      </c>
      <c r="D97" s="6" t="n">
        <v>1609561</v>
      </c>
    </row>
    <row r="98">
      <c r="A98" s="4" t="inlineStr">
        <is>
          <t>Non-PEO NEO [Member] | Fair Value (as of End of Prior Year) for Equity Awards Granted in Prior Fiscal Years that were Forfeited During Covered Fiscal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4441487</v>
      </c>
      <c r="C100" s="6" t="n">
        <v>-16550831</v>
      </c>
      <c r="D100" s="6" t="n">
        <v>0</v>
      </c>
    </row>
    <row r="101">
      <c r="A101" s="4" t="inlineStr">
        <is>
          <t>Non-PEO NEO [Member] | Incremental Fair Value (as of Modification Date) of Equity Awards Modified During Covered Fiscal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0</v>
      </c>
      <c r="C103" s="6" t="n">
        <v>0</v>
      </c>
      <c r="D103" s="6" t="n">
        <v>0</v>
      </c>
    </row>
    <row r="104">
      <c r="A104" s="4" t="inlineStr">
        <is>
          <t>Non-PEO NEO [Member] | Dividends or Other Earnings Paid on Equity Awards During Covered Fiscal Year Prior to Vesting Date of Award that are not Otherwise Included in the Total Compensation for the Covered Fiscal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5" t="n">
        <v>0</v>
      </c>
      <c r="C106" s="5" t="n">
        <v>0</v>
      </c>
      <c r="D10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6:38Z</dcterms:created>
  <dcterms:modified xmlns:dcterms="http://purl.org/dc/terms/" xmlns:xsi="http://www.w3.org/2001/XMLSchema-instance" xsi:type="dcterms:W3CDTF">2023-05-01T20:16:38Z</dcterms:modified>
</cp:coreProperties>
</file>